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35">
  <si>
    <t>Document and Entity Information - shares</t>
  </si>
  <si>
    <t>6 Months Ended</t>
  </si>
  <si>
    <t>Oct. 31, 2016</t>
  </si>
  <si>
    <t>Dec. 13, 2016</t>
  </si>
  <si>
    <t>Document And Entity Information</t>
  </si>
  <si>
    <t>Entity Registrant Name</t>
  </si>
  <si>
    <t>SHARING SERVICES, INC.</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Apr. 30, 2016</t>
  </si>
  <si>
    <t>CURRENT ASSETS</t>
  </si>
  <si>
    <t>Cash</t>
  </si>
  <si>
    <t>Prepaid expenses</t>
  </si>
  <si>
    <t xml:space="preserve"> </t>
  </si>
  <si>
    <t>TOTAL ASSETS</t>
  </si>
  <si>
    <t>CURRENT LIABILITIES</t>
  </si>
  <si>
    <t>Accounts payable and accrued liabilities</t>
  </si>
  <si>
    <t>Due to shareholder</t>
  </si>
  <si>
    <t>TOTAL LIABILITIES</t>
  </si>
  <si>
    <t>STOCKHOLDERS' EQUITY (DEFICIT)</t>
  </si>
  <si>
    <t>Capital stock Authorized 200,000,000 shares of common stock, $0.001 par value, Issued and outstanding 53,360,000 shares and 53,360,000 shares respectively</t>
  </si>
  <si>
    <t>Additional paid-in capital</t>
  </si>
  <si>
    <t>Accumulated Deficit</t>
  </si>
  <si>
    <t>TOTAL STOCKHOLDERS' EQUITY/(DEFICIT)</t>
  </si>
  <si>
    <t>TOTAL LIABILITIES AND STOCKHOLDERS' EQUITY/(DEFICIT)</t>
  </si>
  <si>
    <t>CONDENSED BALANCE SHEETS (Parenthetical) - $ / shares</t>
  </si>
  <si>
    <t>Condensed Balance Sheets Parenthetical</t>
  </si>
  <si>
    <t>Common stock, par value</t>
  </si>
  <si>
    <t>Common stock, shares authorized</t>
  </si>
  <si>
    <t>Common stock, shares issued</t>
  </si>
  <si>
    <t>Common stock, shares outstanding</t>
  </si>
  <si>
    <t>CONDENSED STATEMENT OF OPERATIONS (Unaudited) - USD ($)</t>
  </si>
  <si>
    <t>3 Months Ended</t>
  </si>
  <si>
    <t>Oct. 31, 2015</t>
  </si>
  <si>
    <t>Condensed Statement Of Operations</t>
  </si>
  <si>
    <t>REVENUE</t>
  </si>
  <si>
    <t>EXPENSES</t>
  </si>
  <si>
    <t>Business service fees</t>
  </si>
  <si>
    <t>Professional development fees</t>
  </si>
  <si>
    <t>Professional legal and accounting fees</t>
  </si>
  <si>
    <t>Telephone and postage expense</t>
  </si>
  <si>
    <t>Webhosting expense</t>
  </si>
  <si>
    <t>TOTAL EXPENSES</t>
  </si>
  <si>
    <t>NET LOSS</t>
  </si>
  <si>
    <t>BASIC NET LOSS PER COMMON SHARE</t>
  </si>
  <si>
    <t>WEIGHTED AVERAGE NUMBER OF BASIC COMMON SHARES OUTSTANDING</t>
  </si>
  <si>
    <t>CONDENSED STATEMENT OF CASH FLOWS (Unaudited) - USD ($)</t>
  </si>
  <si>
    <t>CASH FLOWS FROM OPERATING ACTIVITIES</t>
  </si>
  <si>
    <t>Net income (loss) for the period</t>
  </si>
  <si>
    <t>Adjustments to reconcile net loss to net cash used in operating activities:</t>
  </si>
  <si>
    <t>Stock issuance for service</t>
  </si>
  <si>
    <t>Changes in operating assets and liabilities:</t>
  </si>
  <si>
    <t>Decrease in prepaid expenses</t>
  </si>
  <si>
    <t>Increase in Accounts payables and accrued liabilities</t>
  </si>
  <si>
    <t>NET CASH USED IN OPERATING ACTIVITIES</t>
  </si>
  <si>
    <t>CASH FLOWS FROM FINANCING ACTIVITIES</t>
  </si>
  <si>
    <t>Proceeds on sale of common stock (Note 4)</t>
  </si>
  <si>
    <t>Stock redemption (Notes 4 and 6)</t>
  </si>
  <si>
    <t>NET CASH PROVIDED BY FINANCING ACTIVITIES</t>
  </si>
  <si>
    <t>NET INCREASE (DECREASE) IN CASH</t>
  </si>
  <si>
    <t>CASH, BEGINNING OF PERIOD</t>
  </si>
  <si>
    <t>CASH, ENDING OF PERIOD</t>
  </si>
  <si>
    <t>SUPPLEMENTAL CASH FLOW INFORMATION AND NONCASH ACTIVITIES;</t>
  </si>
  <si>
    <t>Interest</t>
  </si>
  <si>
    <t>Income taxes</t>
  </si>
  <si>
    <t>NATURE OF OPERATIONS AND BASIS OF PRESENTATION</t>
  </si>
  <si>
    <t>Notes to Financial Statements</t>
  </si>
  <si>
    <t>NOTE 1 - NATURE OF OPERATIONS AND BASIS OF PRESENTATION</t>
  </si>
  <si>
    <t>Organization Sharing
Services, Inc. was incorporated in the State of Nevada as a for-profit Company on April 24, 2015 and established a fiscal year
end of April 30. On November 1, 2015, the Company launched its taxi sharing website and web application, which are available at
www.TaxiCabSharing.com. Customers can schedule a taxi cab ride and find someone who is in close proximity to their originating
point and who is going to the same general vicinity as their destination in order to share their cab ride and cost. The Company
intends to market its taxi sharing services, via social media services such as Twitter and Facebook.</t>
  </si>
  <si>
    <t>SUMMARY OF SIGNIFICANT ACCOUNTING POLICIES</t>
  </si>
  <si>
    <t>NOTE 2 - SUMMARY OF SIGNIFICANT ACCOUNTING POLICIES</t>
  </si>
  <si>
    <t>Basis
of Presentation The
accompanying balance sheet as of October 31, 2016, which has been derived from the Company's unaudited financial statements as
of that date has been prepared in accordance with accounting principles generally accepted in the United States of America ("U.S.
GAAP") and are included in the Companys Form 10-Q Quarterly Report filing with the United States Securities and Exchange
Commission. In the opinion of management, such financial information includes all adjustments considered necessary for a fair
presentation of the Company's financial position at such date and the operating results and cash flows for the period. Although
management believes the disclosures and information presented are adequate to make the information not misleading, it is suggested
that these interim financial statements be read in conjunction with the Companys most recent audited financial statements
contained in the Companys Form 10-K filing with the Securities and Exchange Commission on August 8, 2016. Operating results
for the six months ended October 31, 2016 are not necessarily indicative of the results that may be expected for the year ending
April 30, 2017. Certain
information and footnote disclosure normally included in financial statements in accordance with generally accepted accounting
principles have been omitted pursuant to the rules of the United States Securities and Exchange Commission. These unaudited financial
statements are included in the Company's Form 10-Q Quarterly Report filing for the period. Comprehensive
Loss Reporting
Comprehensive Income, establishes standards for the reporting and display of comprehensive loss and its components in the
financial statements. As of October 31, 2016,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Cash
and cash equivalents include cash on hand and on deposit at banking institutions as well as all highly liquid short-term investments
with original maturities of 90 days or less. As of October 31, 2016, the Company had cash and cash equivalents of $6.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does not anticipate that the adoption of ASU 2014-15 will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 GOING CONCERN</t>
  </si>
  <si>
    <t>To
date the Company has generated no revenues from its business operations and has an accumulated deficit of $36,921. As of October
31, 2016, the Company had a working capital deficit of $13,041.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October 31, 2016, the Company has funded
initial expenses through the sale of common shares of the Company to the sole director and President of the Company and the sale
of 23,340,000 (155,600 pre-split) common shares to friends and associates of the sole director and President of the Company at
a price per share of $0.000261 ($0.025 pre-split) for net cash proceeds of $3,890 and a non-interest bearing loan from the founder
in the amount of $8,071. Under
its current operating plan the Company will require approximately $60,000 to fund ongoing operations and working capital requirements
through October 31, 2017. Management is implementing a plan to address these uncertainties to enable the Company to continue as
a going concern through the end of fiscal 2017 and beyond. This plan includes new equity financing in amounts sufficient to sustain
operations, and to begin generating revenues and closely monitor costs from operations. However, there can be no assurances that
managements plans will be successful if additional funds are raised through the issuance of equity securities, the percentage
ownership of the Companys then-current stockholders would be diluted. If additional funds are raised through the issuance
of debt securities, the Company will incur interest charges until the related debt is paid off. These
financial statements do not include any adjustments relating to the recoverability and classification of recorded asset amounts,
or amounts and classification of liabilities that might result from this uncertainty.</t>
  </si>
  <si>
    <t>CAPITAL STOCK</t>
  </si>
  <si>
    <t>NOTE 4 - CAPITAL STOCK</t>
  </si>
  <si>
    <t>The
Companys capitalization is 200,000,000 common shares with a par value of $0.001 per share. No preferred shares have been
authorized or issued. On
April 24, 2015, the Company issued 1,500,000,000 (10,000,000 pre-split) common shares at $0.00000666666666666667 ($0.001 pre-split)
per share to the sole officer and director of the Company for cash proceeds of $10,000. On
October 31, 2015, the directors of the Company approved a special resolution to undertake to issue 23,340,000 (155,600 pre-split)
common shares to 31 subscribers at $0.000261 ($0.025 pre-split) per share. Proceeds from the sale of the shares was $3,890. On
November 4, 2015, the directors of the Company approved a special resolution to undertake a forward split of the common stock
of the Company on a basis of 150 new common shares for 1 old common share. The issued and outstanding common stock increased from
10,000,000 to 1,500,000,000 as of November 9, 2015. On
November 4, 2015, the founding shareholder of the Company returned 1,470,000,000 (9,800,000 pre-split) restricted common shares
to treasury, which shares were subsequently cancelled by the Company. These shares were returned to treasury for $0.00000000680272108843537
($0.00000102040816326531 pre-split) per share for a total consideration of $10 to the shareholder. After the redemption and return
to treasury of the founding shareholders 1,470,000,000 (9,800,000 pre-split) restricted common shares, the issued and outstanding
common stock decreased from 1,500,000,000 (10,000,000 pre-slit) to 30,000,000 (200,000 pre-split) as of November 4, 2015. After
the issuance of the 23,340,000 (155,600 pre-split) common shares to the 31 shareholders, the issued and outstanding common stock
increases from 30,000,000 (200,000 pre-split) to 53,340,000 (355,600 pre-split). On
November 15, 2015, the directors of the Company approved a special resolution to issue 20,000 (pre-split 133.333) restricted common
shares to one (1) consultant in lieu of and as full payment against the $10,000 owed to him for consulting services performed
up to an including October 31, 2015. The shares were issued at $0.50 (pre-split) per share. After the issuance of these 20,000
(133.333 pre-split) common shares to the one (1) shareholder, the issued and outstanding common stock increased from 53,340,000
(355,600 pre-split) to 53,360,000 (355,733.333 pre-split). All
references in these financial statements to number of common shares, price per share and weighted average number of shares outstanding
prior to the 150:1 forward split have been adjusted to reflect the stock split on a retroactive basis unless otherwise noted. As of October
31, 2016, the Company has not granted any stock options and has not recorded any stock-based compensation.</t>
  </si>
  <si>
    <t>RELATED PARTY TRANSACTIONS</t>
  </si>
  <si>
    <t>NOTE 5 - RELATED PARTY TRANSACTIONS</t>
  </si>
  <si>
    <t>Other than
the $8,071 non-interest bearing loan to the Company by the President of the Company, as of October 31, 2016, the Company has no
other related party transactions.</t>
  </si>
  <si>
    <t>INCOME TAXES</t>
  </si>
  <si>
    <t>NOTE 6 - INCOME TAXES</t>
  </si>
  <si>
    <t>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he
Company did not provide any current or deferred U.S. federal income tax provision or benefit for any of the periods presented
because we have experienced operating losses since inception.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SUBSEQUENT EVENTS</t>
  </si>
  <si>
    <t>NOTE 7 - SUBSEQUENT EVENTS</t>
  </si>
  <si>
    <t>Management
has evaluated subsequent events up to the date these financial statements were issued and determined that there are no reportable
subsequent events.</t>
  </si>
  <si>
    <t>SUMMARY OF SIGNIFICANT ACCOUNTING POLICIES (Policies)</t>
  </si>
  <si>
    <t>Summary Of Significant Accounting Policies Policies</t>
  </si>
  <si>
    <t>Organization</t>
  </si>
  <si>
    <t>Sharing
Services, Inc. was incorporated in the State of Nevada as a for-profit Company on April 24, 2015 and established a fiscal year
end of April 30. On November 1, 2015, the Company launched its taxi sharing website and web application, which are available at
www.TaxiCabSharing.com. Customers can schedule a taxi cab ride and find someone who is in close proximity to their originating
point and who is going to the same general vicinity as their destination in order to share their cab ride and cost. The Company
intends to market its taxi sharing services, via social media services such as Twitter and Facebook.</t>
  </si>
  <si>
    <t>Basis of Presentation</t>
  </si>
  <si>
    <t>The
accompanying balance sheet as of October 31, 2016, which has been derived from the Company's unaudited financial statements as
of that date has been prepared in accordance with accounting principles generally accepted in the United States of America ("U.S.
GAAP") and are included in the Companys Form 10-Q Quarterly Report filing with the United States Securities and Exchange
Commission. In the opinion of management, such financial information includes all adjustments considered necessary for a fair
presentation of the Company's financial position at such date and the operating results and cash flows for the period. Although
management believes the disclosures and information presented are adequate to make the information not misleading, it is suggested
that these interim financial statements be read in conjunction with the Companys most recent audited financial statements
contained in the Companys Form 10-K filing with the Securities and Exchange Commission on August 8, 2016. Operating results
for the six months ended October 31, 2016 are not necessarily indicative of the results that may be expected for the year ending
April 30, 2017. Certain
information and footnote disclosure normally included in financial statements in accordance with generally accepted accounting
principles have been omitted pursuant to the rules of the United States Securities and Exchange Commission. These unaudited financial
statements are included in the Company's Form 10-Q Quarterly Report filing for the period.</t>
  </si>
  <si>
    <t>Comprehensive Loss</t>
  </si>
  <si>
    <t>Reporting
Comprehensive Income, establishes standards for the reporting and display of comprehensive loss and its components in the
financial statements. As of October 31, 2016, the Company has no items that represent a comprehensive loss and, therefore, has
not included a schedule of comprehensive loss in the financial statements.</t>
  </si>
  <si>
    <t>Use of Estimates and Assumptions</t>
  </si>
  <si>
    <t xml:space="preserve">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si>
  <si>
    <t>Cash
and cash equivalents include cash on hand and on deposit at banking institutions as well as all highly liquid short-term investments
with original maturities of 90 days or less. As of October 31, 2016, the Company had cash and cash equivalents of $6.</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ent Accounting Pronouncements</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does not anticipate that the adoption of ASU 2014-15 will have a material
impact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Details Narrative) - USD ($)</t>
  </si>
  <si>
    <t>Apr. 30, 2015</t>
  </si>
  <si>
    <t>Summary Of Significant Accounting Policies Details Narrative</t>
  </si>
  <si>
    <t>GOING CONCERN (Details Narrative) - USD ($)</t>
  </si>
  <si>
    <t>Going Concern Details Narrative</t>
  </si>
  <si>
    <t>Accumulated deficit</t>
  </si>
  <si>
    <t>CAPITAL STOCK (Details Narrative) - $ / shares</t>
  </si>
  <si>
    <t>Capital Stock Details Narrative</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36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85</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5</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85</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107</v>
      </c>
    </row>
    <row r="4" spans="1:2">
      <c r="A4" s="4" t="s">
        <v>108</v>
      </c>
      <c r="B4" s="4" t="s">
        <v>109</v>
      </c>
    </row>
    <row r="5" spans="1:2">
      <c r="A5" s="4" t="s">
        <v>110</v>
      </c>
      <c r="B5" s="4" t="s">
        <v>111</v>
      </c>
    </row>
    <row r="6" spans="1:2">
      <c r="A6" s="4" t="s">
        <v>112</v>
      </c>
      <c r="B6" s="4" t="s">
        <v>113</v>
      </c>
    </row>
    <row r="7" spans="1:2">
      <c r="A7" s="4" t="s">
        <v>114</v>
      </c>
      <c r="B7" s="4" t="s">
        <v>115</v>
      </c>
    </row>
    <row r="8" spans="1:2">
      <c r="A8" s="4" t="s">
        <v>30</v>
      </c>
      <c r="B8" s="4" t="s">
        <v>116</v>
      </c>
    </row>
    <row r="9" spans="1:2">
      <c r="A9" s="4" t="s">
        <v>117</v>
      </c>
      <c r="B9" s="4" t="s">
        <v>118</v>
      </c>
    </row>
    <row r="10" spans="1:2">
      <c r="A10" s="4" t="s">
        <v>119</v>
      </c>
      <c r="B10" s="4" t="s">
        <v>120</v>
      </c>
    </row>
    <row r="11" spans="1:2">
      <c r="A11" s="4" t="s">
        <v>121</v>
      </c>
      <c r="B11" s="4" t="s">
        <v>122</v>
      </c>
    </row>
    <row r="12" spans="1:2">
      <c r="A12" s="4" t="s">
        <v>123</v>
      </c>
      <c r="B12"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25</v>
      </c>
      <c r="B1" s="2" t="s">
        <v>2</v>
      </c>
      <c r="C1" s="2" t="s">
        <v>28</v>
      </c>
      <c r="D1" s="2" t="s">
        <v>52</v>
      </c>
      <c r="E1" s="2" t="s">
        <v>126</v>
      </c>
    </row>
    <row r="2" spans="1:5">
      <c r="A2" s="3" t="s">
        <v>127</v>
      </c>
    </row>
    <row r="3" spans="1:5">
      <c r="A3" s="4" t="s">
        <v>30</v>
      </c>
      <c r="B3" s="7" t="n">
        <v>6</v>
      </c>
      <c r="C3" s="7" t="n">
        <v>2449</v>
      </c>
      <c r="D3" s="7" t="n">
        <v>4925</v>
      </c>
      <c r="E3" s="7" t="n">
        <v>77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8</v>
      </c>
      <c r="B1" s="2" t="s">
        <v>2</v>
      </c>
      <c r="C1" s="2" t="s">
        <v>28</v>
      </c>
    </row>
    <row r="2" spans="1:3">
      <c r="A2" s="3" t="s">
        <v>129</v>
      </c>
    </row>
    <row r="3" spans="1:3">
      <c r="A3" s="4" t="s">
        <v>130</v>
      </c>
      <c r="B3" s="7" t="n">
        <v>-36921</v>
      </c>
      <c r="C3" s="7" t="n">
        <v>-27545</v>
      </c>
    </row>
    <row r="4" spans="1:3">
      <c r="A4" s="4" t="s">
        <v>42</v>
      </c>
      <c r="B4" s="7" t="n">
        <v>-13041</v>
      </c>
      <c r="C4" s="7" t="n">
        <v>-36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31</v>
      </c>
      <c r="B1" s="2" t="s">
        <v>2</v>
      </c>
      <c r="C1" s="2" t="s">
        <v>28</v>
      </c>
    </row>
    <row r="2" spans="1:3">
      <c r="A2" s="3" t="s">
        <v>132</v>
      </c>
    </row>
    <row r="3" spans="1:3">
      <c r="A3" s="4" t="s">
        <v>46</v>
      </c>
      <c r="B3" s="8" t="n">
        <v>0.001</v>
      </c>
      <c r="C3" s="8" t="n">
        <v>0.001</v>
      </c>
    </row>
    <row r="4" spans="1:3">
      <c r="A4" s="4" t="s">
        <v>47</v>
      </c>
      <c r="B4" s="5" t="n">
        <v>200000000</v>
      </c>
      <c r="C4" s="5" t="n">
        <v>200000000</v>
      </c>
    </row>
    <row r="5" spans="1:3">
      <c r="A5" s="4" t="s">
        <v>48</v>
      </c>
      <c r="B5" s="5" t="n">
        <v>53360000</v>
      </c>
      <c r="C5" s="5" t="n">
        <v>53360000</v>
      </c>
    </row>
    <row r="6" spans="1:3">
      <c r="A6" s="4" t="s">
        <v>49</v>
      </c>
      <c r="B6" s="5" t="n">
        <v>53360000</v>
      </c>
      <c r="C6" s="5" t="n">
        <v>5336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28</v>
      </c>
    </row>
    <row r="2" spans="1:3">
      <c r="A2" s="3" t="s">
        <v>134</v>
      </c>
    </row>
    <row r="3" spans="1:3">
      <c r="A3" s="4" t="s">
        <v>36</v>
      </c>
      <c r="B3" s="7" t="n">
        <v>8071</v>
      </c>
      <c r="C3" s="7" t="n">
        <v>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v>
      </c>
      <c r="C3" s="7" t="n">
        <v>2449</v>
      </c>
    </row>
    <row r="4" spans="1:3">
      <c r="A4" s="4" t="s">
        <v>31</v>
      </c>
      <c r="B4" s="4" t="s">
        <v>32</v>
      </c>
      <c r="C4" s="5" t="n">
        <v>5</v>
      </c>
    </row>
    <row r="5" spans="1:3">
      <c r="A5" s="4" t="s">
        <v>33</v>
      </c>
      <c r="B5" s="5" t="n">
        <v>6</v>
      </c>
      <c r="C5" s="5" t="n">
        <v>2454</v>
      </c>
    </row>
    <row r="6" spans="1:3">
      <c r="A6" s="3" t="s">
        <v>34</v>
      </c>
    </row>
    <row r="7" spans="1:3">
      <c r="A7" s="4" t="s">
        <v>35</v>
      </c>
      <c r="B7" s="5" t="n">
        <v>4976</v>
      </c>
      <c r="C7" s="5" t="n">
        <v>2119</v>
      </c>
    </row>
    <row r="8" spans="1:3">
      <c r="A8" s="4" t="s">
        <v>36</v>
      </c>
      <c r="B8" s="5" t="n">
        <v>8071</v>
      </c>
      <c r="C8" s="5" t="n">
        <v>4000</v>
      </c>
    </row>
    <row r="9" spans="1:3">
      <c r="A9" s="4" t="s">
        <v>37</v>
      </c>
      <c r="B9" s="5" t="n">
        <v>13047</v>
      </c>
      <c r="C9" s="5" t="n">
        <v>6119</v>
      </c>
    </row>
    <row r="10" spans="1:3">
      <c r="A10" s="3" t="s">
        <v>38</v>
      </c>
    </row>
    <row r="11" spans="1:3">
      <c r="A11" s="4" t="s">
        <v>39</v>
      </c>
      <c r="B11" s="5" t="n">
        <v>53360</v>
      </c>
      <c r="C11" s="5" t="n">
        <v>53360</v>
      </c>
    </row>
    <row r="12" spans="1:3">
      <c r="A12" s="4" t="s">
        <v>40</v>
      </c>
      <c r="B12" s="5" t="n">
        <v>-29480</v>
      </c>
      <c r="C12" s="5" t="n">
        <v>-29480</v>
      </c>
    </row>
    <row r="13" spans="1:3">
      <c r="A13" s="4" t="s">
        <v>41</v>
      </c>
      <c r="B13" s="5" t="n">
        <v>-36921</v>
      </c>
      <c r="C13" s="5" t="n">
        <v>-27545</v>
      </c>
    </row>
    <row r="14" spans="1:3">
      <c r="A14" s="4" t="s">
        <v>42</v>
      </c>
      <c r="B14" s="5" t="n">
        <v>-13041</v>
      </c>
      <c r="C14" s="5" t="n">
        <v>-3665</v>
      </c>
    </row>
    <row r="15" spans="1:3">
      <c r="A15" s="4" t="s">
        <v>43</v>
      </c>
      <c r="B15" s="7" t="n">
        <v>6</v>
      </c>
      <c r="C15" s="7" t="n">
        <v>24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5" t="n">
        <v>200000000</v>
      </c>
      <c r="C4" s="5" t="n">
        <v>200000000</v>
      </c>
    </row>
    <row r="5" spans="1:3">
      <c r="A5" s="4" t="s">
        <v>48</v>
      </c>
      <c r="B5" s="5" t="n">
        <v>53360000</v>
      </c>
      <c r="C5" s="5" t="n">
        <v>53360000</v>
      </c>
    </row>
    <row r="6" spans="1:3">
      <c r="A6" s="4" t="s">
        <v>49</v>
      </c>
      <c r="B6" s="5" t="n">
        <v>53360000</v>
      </c>
      <c r="C6" s="5" t="n">
        <v>533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32</v>
      </c>
      <c r="C4" s="4" t="s">
        <v>32</v>
      </c>
      <c r="D4" s="4" t="s">
        <v>32</v>
      </c>
      <c r="E4" s="4" t="s">
        <v>32</v>
      </c>
    </row>
    <row r="5" spans="1:5">
      <c r="A5" s="3" t="s">
        <v>55</v>
      </c>
    </row>
    <row r="6" spans="1:5">
      <c r="A6" s="4" t="s">
        <v>56</v>
      </c>
      <c r="B6" s="5" t="n">
        <v>2551</v>
      </c>
      <c r="C6" s="4" t="s">
        <v>32</v>
      </c>
      <c r="D6" s="5" t="n">
        <v>2987</v>
      </c>
      <c r="E6" s="5" t="n">
        <v>754</v>
      </c>
    </row>
    <row r="7" spans="1:5">
      <c r="A7" s="4" t="s">
        <v>57</v>
      </c>
      <c r="B7" s="4" t="s">
        <v>32</v>
      </c>
      <c r="C7" s="5" t="n">
        <v>6000</v>
      </c>
      <c r="D7" s="4" t="s">
        <v>32</v>
      </c>
      <c r="E7" s="5" t="n">
        <v>10000</v>
      </c>
    </row>
    <row r="8" spans="1:5">
      <c r="A8" s="4" t="s">
        <v>58</v>
      </c>
      <c r="B8" s="5" t="n">
        <v>4100</v>
      </c>
      <c r="C8" s="4" t="s">
        <v>32</v>
      </c>
      <c r="D8" s="5" t="n">
        <v>6100</v>
      </c>
      <c r="E8" s="5" t="n">
        <v>5900</v>
      </c>
    </row>
    <row r="9" spans="1:5">
      <c r="A9" s="4" t="s">
        <v>59</v>
      </c>
      <c r="B9" s="5" t="n">
        <v>150</v>
      </c>
      <c r="C9" s="5" t="n">
        <v>21</v>
      </c>
      <c r="D9" s="5" t="n">
        <v>243</v>
      </c>
      <c r="E9" s="5" t="n">
        <v>42</v>
      </c>
    </row>
    <row r="10" spans="1:5">
      <c r="A10" s="4" t="s">
        <v>60</v>
      </c>
      <c r="B10" s="5" t="n">
        <v>23</v>
      </c>
      <c r="C10" s="5" t="n">
        <v>84</v>
      </c>
      <c r="D10" s="5" t="n">
        <v>46</v>
      </c>
      <c r="E10" s="5" t="n">
        <v>84</v>
      </c>
    </row>
    <row r="11" spans="1:5">
      <c r="A11" s="4" t="s">
        <v>61</v>
      </c>
      <c r="B11" s="5" t="n">
        <v>-6824</v>
      </c>
      <c r="C11" s="5" t="n">
        <v>-6105</v>
      </c>
      <c r="D11" s="5" t="n">
        <v>-9376</v>
      </c>
      <c r="E11" s="5" t="n">
        <v>-16780</v>
      </c>
    </row>
    <row r="12" spans="1:5">
      <c r="A12" s="4" t="s">
        <v>62</v>
      </c>
      <c r="B12" s="7" t="n">
        <v>-6824</v>
      </c>
      <c r="C12" s="7" t="n">
        <v>-6105</v>
      </c>
      <c r="D12" s="7" t="n">
        <v>-9376</v>
      </c>
      <c r="E12" s="7" t="n">
        <v>-16780</v>
      </c>
    </row>
    <row r="13" spans="1:5">
      <c r="A13" s="4" t="s">
        <v>63</v>
      </c>
      <c r="B13" s="7" t="n">
        <v>0</v>
      </c>
      <c r="C13" s="7" t="n">
        <v>0</v>
      </c>
      <c r="D13" s="7" t="n">
        <v>0</v>
      </c>
      <c r="E13" s="7" t="n">
        <v>0</v>
      </c>
    </row>
    <row r="14" spans="1:5">
      <c r="A14" s="4" t="s">
        <v>64</v>
      </c>
      <c r="B14" s="5" t="n">
        <v>53360000</v>
      </c>
      <c r="C14" s="5" t="n">
        <v>30000000</v>
      </c>
      <c r="D14" s="5" t="n">
        <v>53360000</v>
      </c>
      <c r="E14" s="5"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52</v>
      </c>
    </row>
    <row r="3" spans="1:3">
      <c r="A3" s="3" t="s">
        <v>66</v>
      </c>
    </row>
    <row r="4" spans="1:3">
      <c r="A4" s="4" t="s">
        <v>67</v>
      </c>
      <c r="B4" s="7" t="n">
        <v>-9376</v>
      </c>
      <c r="C4" s="7" t="n">
        <v>-16780</v>
      </c>
    </row>
    <row r="5" spans="1:3">
      <c r="A5" s="3" t="s">
        <v>68</v>
      </c>
    </row>
    <row r="6" spans="1:3">
      <c r="A6" s="4" t="s">
        <v>69</v>
      </c>
      <c r="B6" s="4" t="s">
        <v>32</v>
      </c>
      <c r="C6" s="4" t="s">
        <v>32</v>
      </c>
    </row>
    <row r="7" spans="1:3">
      <c r="A7" s="3" t="s">
        <v>70</v>
      </c>
    </row>
    <row r="8" spans="1:3">
      <c r="A8" s="4" t="s">
        <v>71</v>
      </c>
      <c r="B8" s="5" t="n">
        <v>5</v>
      </c>
      <c r="C8" s="5" t="n">
        <v>42</v>
      </c>
    </row>
    <row r="9" spans="1:3">
      <c r="A9" s="4" t="s">
        <v>72</v>
      </c>
      <c r="B9" s="5" t="n">
        <v>2857</v>
      </c>
      <c r="C9" s="5" t="n">
        <v>10000</v>
      </c>
    </row>
    <row r="10" spans="1:3">
      <c r="A10" s="4" t="s">
        <v>73</v>
      </c>
      <c r="B10" s="5" t="n">
        <v>-6514</v>
      </c>
      <c r="C10" s="5" t="n">
        <v>-6738</v>
      </c>
    </row>
    <row r="11" spans="1:3">
      <c r="A11" s="3" t="s">
        <v>74</v>
      </c>
    </row>
    <row r="12" spans="1:3">
      <c r="A12" s="4" t="s">
        <v>36</v>
      </c>
      <c r="B12" s="5" t="n">
        <v>4071</v>
      </c>
      <c r="C12" s="4" t="s">
        <v>32</v>
      </c>
    </row>
    <row r="13" spans="1:3">
      <c r="A13" s="4" t="s">
        <v>75</v>
      </c>
      <c r="B13" s="4" t="s">
        <v>32</v>
      </c>
      <c r="C13" s="5" t="n">
        <v>3890</v>
      </c>
    </row>
    <row r="14" spans="1:3">
      <c r="A14" s="4" t="s">
        <v>76</v>
      </c>
      <c r="B14" s="4" t="s">
        <v>32</v>
      </c>
      <c r="C14" s="4" t="s">
        <v>32</v>
      </c>
    </row>
    <row r="15" spans="1:3">
      <c r="A15" s="4" t="s">
        <v>77</v>
      </c>
      <c r="B15" s="5" t="n">
        <v>4071</v>
      </c>
      <c r="C15" s="5" t="n">
        <v>3890</v>
      </c>
    </row>
    <row r="16" spans="1:3">
      <c r="A16" s="4" t="s">
        <v>78</v>
      </c>
      <c r="B16" s="5" t="n">
        <v>-2443</v>
      </c>
      <c r="C16" s="5" t="n">
        <v>-2848</v>
      </c>
    </row>
    <row r="17" spans="1:3">
      <c r="A17" s="4" t="s">
        <v>79</v>
      </c>
      <c r="B17" s="5" t="n">
        <v>2449</v>
      </c>
      <c r="C17" s="5" t="n">
        <v>7773</v>
      </c>
    </row>
    <row r="18" spans="1:3">
      <c r="A18" s="4" t="s">
        <v>80</v>
      </c>
      <c r="B18" s="5" t="n">
        <v>6</v>
      </c>
      <c r="C18" s="5" t="n">
        <v>4925</v>
      </c>
    </row>
    <row r="19" spans="1:3">
      <c r="A19" s="3" t="s">
        <v>81</v>
      </c>
    </row>
    <row r="20" spans="1:3">
      <c r="A20" s="4" t="s">
        <v>82</v>
      </c>
      <c r="B20" s="4" t="s">
        <v>32</v>
      </c>
      <c r="C20" s="4" t="s">
        <v>32</v>
      </c>
    </row>
    <row r="21" spans="1:3">
      <c r="A21" s="4" t="s">
        <v>83</v>
      </c>
      <c r="B21" s="4" t="s">
        <v>32</v>
      </c>
      <c r="C2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5</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4:54:36Z</dcterms:created>
  <dcterms:modified xmlns:dcterms="http://purl.org/dc/terms/" xmlns:xsi="http://www.w3.org/2001/XMLSchema-instance" xsi:type="dcterms:W3CDTF">2016-12-14T14:54:36Z</dcterms:modified>
</cp:coreProperties>
</file>